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AIM COUNSELOR SERIES TRUST (INVESCO COUNSELOR SERIES TRUST)</t>
        </is>
      </c>
    </row>
    <row r="6">
      <c r="A6" s="4" t="inlineStr">
        <is>
          <t>Central Index Key</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0</t>
        </is>
      </c>
    </row>
    <row r="9">
      <c r="A9" s="4" t="inlineStr">
        <is>
          <t>Document Effective Date</t>
        </is>
      </c>
      <c r="B9" s="4" t="inlineStr">
        <is>
          <t>dei_DocumentEffectiveDate</t>
        </is>
      </c>
      <c r="C9" s="4" t="inlineStr">
        <is>
          <t>Jul. 28,
		2020</t>
        </is>
      </c>
    </row>
    <row r="10">
      <c r="A10" s="4" t="inlineStr">
        <is>
          <t>Prospectus Date</t>
        </is>
      </c>
      <c r="B10" s="4" t="inlineStr">
        <is>
          <t>rr_ProspectusDate</t>
        </is>
      </c>
      <c r="C10" s="4" t="inlineStr">
        <is>
          <t>Jul.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8, 2020</t>
        </is>
      </c>
    </row>
    <row r="2">
      <c r="A2" s="4" t="inlineStr">
        <is>
          <t>Summary Prospectus, Statutory Prospectus and Statement of Additional Information Supplement dated July 28, 2020 This supplement amends the current Prospectuse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information is added after the second paragraph under the heading “Principal Investment Strategies of the Fund” “Investment Objective(s), Strategies, Risks and Portfolio Holdings – Objective(s), Principal Investment Strategies and Risk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nformation replaces the first paragraph under the headings “Principal Risks of Investing in the Fund – Risks of Foreign Investing” “Investment Objective(s), Strategies, Risks and Portfolio Holdings – Risks – Risks of Foreign Investing” Risks of Foreign Investing. The Fund can invest in loans that are made to foreign borrowers, or other debt securities issued by them. Foreign obligations have risks not typically involved in domestic investments. Foreign investing can result in higher transaction and operating costs for the Fund. Foreign issuers are not subject to the same accounting and disclosure requirements to which U.S. issuers are subject. The value of foreign investments may be affected by exchange control regulations, expropriation or nationalization of a company’s assets, foreign taxes, higher transaction and other costs, delays in the settlement of transactions, changes in governmental, economic or monetary policies in the U.S. or abroad, or other political and economic factors. The following are added to the sections “Principal Risks of Investing in the Fund” “Investment Objective(s), Strategies, Risks and Portfolio Holdings – Risks” Risks of Foreign Currency Forwards. Risks of Currency Swaps. Risks of Futures Contracts. Risks of Hedging. Summary Prospectus, Statutory Prospectus and Statement of Additional Information Supplement dated July 28, 2020 This supplement amends the current Prospectuses and Statement of Additional Information of the above referenced funds (each, a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the fourth paragraph with respect to Invesco Oppenheimer Senior Floating Rate Fund and the fifth paragraph with respect to Invesco Oppenheimer Senior Floating Rate Plus Fund under the section “ Principal Investment Strategies of the Fund The Fund may invest in securities of U.S. and foreign issuers. The Fund can invest in Senior Loans or other investments (such as subordinated debt and fixed-rate loans) issued by foreign entities. The following information is added after the fifth paragraph with respect to Invesco Oppenheimer Senior Floating Rate Fund and after the sixth paragraph with respect to Invesco Oppenheimer Senior Floating Rate Plus Fund under the heading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s added at the end of the section “Risks of Foreign Investing” under the heading “ Principal Risks of Investing in the Fund Currency hedging strategies, if used, are not always successful. For instance, the use of currency forward contracts could reduce performance if there are unanticipated changes in currency exchange rates. The following are added to the sections “Principal Risks of Investing in the Fund” in the Summary Prospectus and “Investment Objective(s), Strategies, Risks and Portfolio Holdings – Objective(s), Principal Investment Strategies and Risks” in the Statutory Prospectus: Risks of Foreign Currency Forwards Risks of Currency Swaps Risks of Futures Contracts Risks of Hedg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COUNSELOR SERIES TRUST (INVESCO COUNSELOR SERIES TRUST)</t>
        </is>
      </c>
    </row>
    <row r="4">
      <c r="A4" s="4" t="inlineStr">
        <is>
          <t>Prospectus Date</t>
        </is>
      </c>
      <c r="B4" s="4" t="inlineStr">
        <is>
          <t>rr_ProspectusDate</t>
        </is>
      </c>
      <c r="C4" s="4" t="inlineStr">
        <is>
          <t>Jul. 28,
		2020</t>
        </is>
      </c>
    </row>
    <row r="5">
      <c r="A5" s="4" t="inlineStr">
        <is>
          <t>Supplement to Prospectus [Text Block]</t>
        </is>
      </c>
      <c r="B5" s="4" t="inlineStr">
        <is>
          <t>rr_SupplementToProspectusTextBlock</t>
        </is>
      </c>
      <c r="C5" s="4" t="inlineStr">
        <is>
          <t>Summary Prospectus, Statutory Prospectus and Statement of Additional Information Supplement dated July 28, 2020 This supplement amends the current Prospectuse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information is added after the second paragraph under the heading “Principal Investment Strategies of the Fund” “Investment Objective(s), Strategies, Risks and Portfolio Holdings – Objective(s), Principal Investment Strategies and Risk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nformation replaces the first paragraph under the headings “Principal Risks of Investing in the Fund – Risks of Foreign Investing” “Investment Objective(s), Strategies, Risks and Portfolio Holdings – Risks – Risks of Foreign Investing” Risks of Foreign Investing. The Fund can invest in loans that are made to foreign borrowers, or other debt securities issued by them. Foreign obligations have risks not typically involved in domestic investments. Foreign investing can result in higher transaction and operating costs for the Fund. Foreign issuers are not subject to the same accounting and disclosure requirements to which U.S. issuers are subject. The value of foreign investments may be affected by exchange control regulations, expropriation or nationalization of a company’s assets, foreign taxes, higher transaction and other costs, delays in the settlement of transactions, changes in governmental, economic or monetary policies in the U.S. or abroad, or other political and economic factors. The following are added to the sections “Principal Risks of Investing in the Fund” “Investment Objective(s), Strategies, Risks and Portfolio Holdings – Risks” Risks of Foreign Currency Forwards. Risks of Currency Swaps. Risks of Futures Contracts. Risks of Hedging. Summary Prospectus, Statutory Prospectus and Statement of Additional Information Supplement dated July 28, 2020 This supplement amends the current Prospectuses and Statement of Additional Information of the above referenced funds (each, a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the fourth paragraph with respect to Invesco Oppenheimer Senior Floating Rate Fund and the fifth paragraph with respect to Invesco Oppenheimer Senior Floating Rate Plus Fund under the section “ Principal Investment Strategies of the Fund The Fund may invest in securities of U.S. and foreign issuers. The Fund can invest in Senior Loans or other investments (such as subordinated debt and fixed-rate loans) issued by foreign entities. The following information is added after the fifth paragraph with respect to Invesco Oppenheimer Senior Floating Rate Fund and after the sixth paragraph with respect to Invesco Oppenheimer Senior Floating Rate Plus Fund under the heading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s added at the end of the section “Risks of Foreign Investing” under the heading “ Principal Risks of Investing in the Fund Currency hedging strategies, if used, are not always successful. For instance, the use of currency forward contracts could reduce performance if there are unanticipated changes in currency exchange rates. The following are added to the sections “Principal Risks of Investing in the Fund” in the Summary Prospectus and “Investment Objective(s), Strategies, Risks and Portfolio Holdings – Objective(s), Principal Investment Strategies and Risks” in the Statutory Prospectus: Risks of Foreign Currency Forwards Risks of Currency Swaps Risks of Futures Contracts Risks of Hedging</t>
        </is>
      </c>
    </row>
    <row r="6">
      <c r="A6" s="4" t="inlineStr">
        <is>
          <t>Invesco Oppenheimer Master Loa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mmary Prospectus, Statutory Prospectus and Statement of Additional Information Supplement dated July 28, 2020 This supplement amends the current Prospectuses and Statement of Additional Information of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information is added after the second paragraph under the heading “Principal Investment Strategies of the Fund” “Investment Objective(s), Strategies, Risks and Portfolio Holdings – Objective(s), Principal Investment Strategies and Risks”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nformation replaces the first paragraph under the headings “Principal Risks of Investing in the Fund – Risks of Foreign Investing” “Investment Objective(s), Strategies, Risks and Portfolio Holdings – Risks – Risks of Foreign Investing” Risks of Foreign Investing. The Fund can invest in loans that are made to foreign borrowers, or other debt securities issued by them. Foreign obligations have risks not typically involved in domestic investments. Foreign investing can result in higher transaction and operating costs for the Fund. Foreign issuers are not subject to the same accounting and disclosure requirements to which U.S. issuers are subject. The value of foreign investments may be affected by exchange control regulations, expropriation or nationalization of a company’s assets, foreign taxes, higher transaction and other costs, delays in the settlement of transactions, changes in governmental, economic or monetary policies in the U.S. or abroad, or other political and economic factors. The following are added to the sections “Principal Risks of Investing in the Fund” “Investment Objective(s), Strategies, Risks and Portfolio Holdings – Risks” Risks of Foreign Currency Forwards. Risks of Currency Swaps. Risks of Futures Contracts. Risks of Hedging.</t>
        </is>
      </c>
    </row>
    <row r="9">
      <c r="A9" s="4" t="inlineStr">
        <is>
          <t>Invesco Oppenheimer Senior Floating Rat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ummary Prospectus, Statutory Prospectus and Statement of Additional Information Supplement dated July 28, 2020 This supplement amends the current Prospectuses and Statement of Additional Information of the above referenced funds (each, a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the fourth paragraph with respect to Invesco Oppenheimer Senior Floating Rate Fund and the fifth paragraph with respect to Invesco Oppenheimer Senior Floating Rate Plus Fund under the section “ Principal Investment Strategies of the Fund The Fund may invest in securities of U.S. and foreign issuers. The Fund can invest in Senior Loans or other investments (such as subordinated debt and fixed-rate loans) issued by foreign entities. The following information is added after the fifth paragraph with respect to Invesco Oppenheimer Senior Floating Rate Fund and after the sixth paragraph with respect to Invesco Oppenheimer Senior Floating Rate Plus Fund under the heading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s added at the end of the section “Risks of Foreign Investing” under the heading “ Principal Risks of Investing in the Fund Currency hedging strategies, if used, are not always successful. For instance, the use of currency forward contracts could reduce performance if there are unanticipated changes in currency exchange rates. The following are added to the sections “Principal Risks of Investing in the Fund” in the Summary Prospectus and “Investment Objective(s), Strategies, Risks and Portfolio Holdings – Objective(s), Principal Investment Strategies and Risks” in the Statutory Prospectus: Risks of Foreign Currency Forwards Risks of Currency Swaps Risks of Futures Contracts Risks of Hedging</t>
        </is>
      </c>
    </row>
    <row r="12">
      <c r="A12" s="4" t="inlineStr">
        <is>
          <t>Invesco Oppenheimer Senior Floating Rate Plus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ummary Prospectus, Statutory Prospectus and Statement of Additional Information Supplement dated July 28, 2020 This supplement amends the current Prospectuses and Statement of Additional Information of the above referenced funds (each, a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the fourth paragraph with respect to Invesco Oppenheimer Senior Floating Rate Fund and the fifth paragraph with respect to Invesco Oppenheimer Senior Floating Rate Plus Fund under the section “ Principal Investment Strategies of the Fund The Fund may invest in securities of U.S. and foreign issuers. The Fund can invest in Senior Loans or other investments (such as subordinated debt and fixed-rate loans) issued by foreign entities. The following information is added after the fifth paragraph with respect to Invesco Oppenheimer Senior Floating Rate Fund and after the sixth paragraph with respect to Invesco Oppenheimer Senior Floating Rate Plus Fund under the heading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and currency swaps to hedge its exposure to foreign currencies. The following is added at the end of the section “Risks of Foreign Investing” under the heading “ Principal Risks of Investing in the Fund Currency hedging strategies, if used, are not always successful. For instance, the use of currency forward contracts could reduce performance if there are unanticipated changes in currency exchange rates. The following are added to the sections “Principal Risks of Investing in the Fund” in the Summary Prospectus and “Investment Objective(s), Strategies, Risks and Portfolio Holdings – Objective(s), Principal Investment Strategies and Risks” in the Statutory Prospectus: Risks of Foreign Currency Forwards Risks of Currency Swaps Risks of Futures Contracts Risks of Hedging</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COUNSELOR SERIES TRUST (INVESCO COUNSELOR SERIES TRUST)</t>
        </is>
      </c>
    </row>
    <row r="4">
      <c r="A4" s="4" t="inlineStr">
        <is>
          <t>Prospectus Date</t>
        </is>
      </c>
      <c r="B4" s="4" t="inlineStr">
        <is>
          <t>rr_ProspectusDate</t>
        </is>
      </c>
      <c r="C4" s="4" t="inlineStr">
        <is>
          <t>Jul. 28,
		2020</t>
        </is>
      </c>
    </row>
    <row r="5">
      <c r="A5" s="4" t="inlineStr">
        <is>
          <t>Document Creation Date</t>
        </is>
      </c>
      <c r="B5" s="4" t="inlineStr">
        <is>
          <t>dei_DocumentCreationDate</t>
        </is>
      </c>
      <c r="C5" s="4" t="inlineStr">
        <is>
          <t>Jul.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37:01Z</dcterms:created>
  <dcterms:modified xmlns:dcterms="http://purl.org/dc/terms/" xmlns:xsi="http://www.w3.org/2001/XMLSchema-instance" xsi:type="dcterms:W3CDTF">2020-07-31T14:37:01Z</dcterms:modified>
</cp:coreProperties>
</file>